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Eaton Va" sheetId="2" r:id="rId2"/>
    <s:sheet name="Risk_Return Detail Data - (Eat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
  <si>
    <t>Document and Entity Information</t>
  </si>
  <si>
    <t>Nov. 01, 2016</t>
  </si>
  <si>
    <t>Risk/Return:</t>
  </si>
  <si>
    <t>Document Type</t>
  </si>
  <si>
    <t>Document Period End Date</t>
  </si>
  <si>
    <t>Dec. 31,
		2015</t>
  </si>
  <si>
    <t>Registrant Name</t>
  </si>
  <si>
    <t>EATON VANCE SPECIAL INVESTMENT TRUST</t>
  </si>
  <si>
    <t>Central Index Key</t>
  </si>
  <si>
    <t>Amendment Flag</t>
  </si>
  <si>
    <t>false</t>
  </si>
  <si>
    <t>Document Creation Date</t>
  </si>
  <si>
    <t>Nov. 1,
		2016</t>
  </si>
  <si>
    <t>Document Effective Date</t>
  </si>
  <si>
    <t>Prospectus Date</t>
  </si>
  <si>
    <t>May 1,
		2016</t>
  </si>
  <si>
    <t>Eaton Vance Small-Cap Fund | Class A</t>
  </si>
  <si>
    <t>Trading Symbol</t>
  </si>
  <si>
    <t>ETEGX</t>
  </si>
  <si>
    <t>Eaton Vance Small-Cap Fund | Class B</t>
  </si>
  <si>
    <t>EBSMX</t>
  </si>
  <si>
    <t>Eaton Vance Small-Cap Fund | Class C</t>
  </si>
  <si>
    <t>ECSMX</t>
  </si>
  <si>
    <t>Eaton Vance Small-Cap Fund | Class I</t>
  </si>
  <si>
    <t>EISGX</t>
  </si>
  <si>
    <t>Eaton Vance Small-Cap Fund | Class R</t>
  </si>
  <si>
    <t>ERSGX</t>
  </si>
  <si>
    <t>Eaton Vance Small-Cap Fund</t>
  </si>
  <si>
    <t>EATON VANCE SMALL-CAP FUND Supplement to Prospectus dated May 1,
2016 1. The following replaces Principal
Investment Strategies under Fund Summaries  Eaton Vance Small-Cap Fund: Under normal market conditions, the
Fund invests at least 80% of its net assets (plus any borrowings for investment purposes) in equity securities of small-cap companies
(the 80% Policy). The portfolio managers consider small-cap companies to be companies having a market capitalization
that falls (i) within or below the range of companies in either the current Russell 2000 ® ® The Fund invests primarily in a diversified
portfolio of common stocks of small-cap companies that, in the opinion of the investment adviser, are expected to achieve earnings
growth over the long term that exceeds the average long-term earnings growth of all publicly-traded small-cap companies in the
United States. Investment decisions for the Fund are made primarily on the basis of fundamental research. The portfolio
managers utilize information provided by, and the expertise of, the investment advisers research staff in making investment
decisions. In selecting companies for investment, the investment adviser may consider overall growth prospects, financial
strength, strength of the companys business franchises and management team, competitive position, technology, marketing
expertise, profit margins, return on investment, capital resources and other factors. The portfolio managers may sell a security
when the investment advisers price objective for the stock is reached, the fundamentals of the company change or to pursue
more attractive investment options. The portfolio managers seek to manage investment risk by maintaining broad issuer and
industry diversification among the Funds holdings, and by utilizing fundamental analysis of risk/return characteristics
in securities selection. 2. The following replaces Portfolio
Managers under Management in Fund Summaries  Eaton Vance Small-Cap Fund: Portfolio Managers Michael D. McLean, Vice President
of BMR, has managed the Fund since January 2015. J. Griffith Noble, Vice President
of BMR, has managed the Fund since January 2015.
November 1, 2016 23524 11.1.16</t>
  </si>
  <si>
    <t>Label</t>
  </si>
  <si>
    <t>Element</t>
  </si>
  <si>
    <t>Value</t>
  </si>
  <si>
    <t>rr_RiskReturnAbstract</t>
  </si>
  <si>
    <t>dei_EntityCentralIndexKey</t>
  </si>
  <si>
    <t>Supplement, Text Block</t>
  </si>
  <si>
    <t>evsit_SupplementTextBlock</t>
  </si>
  <si>
    <t>Strategy Portfolio Concentration</t>
  </si>
  <si>
    <t>rr_StrategyPortfolioConcentration</t>
  </si>
  <si>
    <t>Under normal market conditions, the Fund invests
at least 80% of its net assets (plus any borrowings for investment purposes) in equity securities of small-cap companies (the
80% Policy). The portfolio managers consider small-cap companies to be companies having a market capitalization
that falls (i) within or below the range of companies in either the current Russell 2000 ® ®</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7"/>
    <col customWidth="1" max="2" min="2" width="37"/>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31266</v>
      </c>
    </row>
    <row spans="1:2" r="7">
      <c s="4" r="A7" t="s">
        <v>9</v>
      </c>
      <c s="4" r="B7" t="s">
        <v>10</v>
      </c>
    </row>
    <row spans="1:2" r="8">
      <c s="4" r="A8" t="s">
        <v>11</v>
      </c>
      <c s="4" r="B8" t="s">
        <v>12</v>
      </c>
    </row>
    <row spans="1:2" r="9">
      <c s="4" r="A9" t="s">
        <v>13</v>
      </c>
      <c s="4" r="B9" t="s">
        <v>12</v>
      </c>
    </row>
    <row spans="1:2" r="10">
      <c s="4" r="A10" t="s">
        <v>14</v>
      </c>
      <c s="4" r="B10" t="s">
        <v>15</v>
      </c>
    </row>
    <row spans="1:2" r="11">
      <c s="4" r="A11" t="s">
        <v>16</v>
      </c>
    </row>
    <row spans="1:2" r="12">
      <c s="3" r="A12" t="s">
        <v>2</v>
      </c>
    </row>
    <row spans="1:2" r="13">
      <c s="4" r="A13" t="s">
        <v>17</v>
      </c>
      <c s="4" r="B13" t="s">
        <v>18</v>
      </c>
    </row>
    <row spans="1:2" r="14">
      <c s="4" r="A14" t="s">
        <v>19</v>
      </c>
    </row>
    <row spans="1:2" r="15">
      <c s="3" r="A15" t="s">
        <v>2</v>
      </c>
    </row>
    <row spans="1:2" r="16">
      <c s="4" r="A16" t="s">
        <v>17</v>
      </c>
      <c s="4" r="B16" t="s">
        <v>20</v>
      </c>
    </row>
    <row spans="1:2" r="17">
      <c s="4" r="A17" t="s">
        <v>21</v>
      </c>
    </row>
    <row spans="1:2" r="18">
      <c s="3" r="A18" t="s">
        <v>2</v>
      </c>
    </row>
    <row spans="1:2" r="19">
      <c s="4" r="A19" t="s">
        <v>17</v>
      </c>
      <c s="4" r="B19" t="s">
        <v>22</v>
      </c>
    </row>
    <row spans="1:2" r="20">
      <c s="4" r="A20" t="s">
        <v>23</v>
      </c>
    </row>
    <row spans="1:2" r="21">
      <c s="3" r="A21" t="s">
        <v>2</v>
      </c>
    </row>
    <row spans="1:2" r="22">
      <c s="4" r="A22" t="s">
        <v>17</v>
      </c>
      <c s="4" r="B22" t="s">
        <v>24</v>
      </c>
    </row>
    <row spans="1:2" r="23">
      <c s="4" r="A23" t="s">
        <v>25</v>
      </c>
    </row>
    <row spans="1:2" r="24">
      <c s="3" r="A24" t="s">
        <v>2</v>
      </c>
    </row>
    <row spans="1:2" r="25">
      <c s="4" r="A25" t="s">
        <v>17</v>
      </c>
      <c s="4" r="B25"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1</v>
      </c>
    </row>
    <row spans="1:1" r="2">
      <c s="4" r="A2" t="s">
        <v>27</v>
      </c>
    </row>
    <row spans="1:1" r="3">
      <c s="4" r="A3"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34"/>
    <col customWidth="1" max="3" min="3" width="80"/>
  </cols>
  <sheetData>
    <row spans="1:3" r="1">
      <c s="1" r="A1" t="s">
        <v>29</v>
      </c>
      <c s="1" r="B1" t="s">
        <v>30</v>
      </c>
      <c s="2" r="C1" t="s">
        <v>31</v>
      </c>
    </row>
    <row spans="1:3" r="2">
      <c s="3" r="A2" t="s">
        <v>2</v>
      </c>
      <c s="4" r="B2" t="s">
        <v>32</v>
      </c>
    </row>
    <row spans="1:3" r="3">
      <c s="4" r="A3" t="s">
        <v>8</v>
      </c>
      <c s="4" r="B3" t="s">
        <v>33</v>
      </c>
      <c s="6" r="C3" t="n">
        <v>31266</v>
      </c>
    </row>
    <row spans="1:3" r="4">
      <c s="4" r="A4" t="s">
        <v>27</v>
      </c>
    </row>
    <row spans="1:3" r="5">
      <c s="3" r="A5" t="s">
        <v>2</v>
      </c>
      <c s="4" r="B5" t="s">
        <v>32</v>
      </c>
    </row>
    <row spans="1:3" r="6">
      <c s="4" r="A6" t="s">
        <v>34</v>
      </c>
      <c s="4" r="B6" t="s">
        <v>35</v>
      </c>
      <c s="4" r="C6" t="s">
        <v>28</v>
      </c>
    </row>
    <row spans="1:3" r="7">
      <c s="4" r="A7" t="s">
        <v>36</v>
      </c>
      <c s="4" r="B7" t="s">
        <v>37</v>
      </c>
      <c s="4" r="C7"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37"/>
  </cols>
  <sheetData>
    <row spans="1:3" r="1">
      <c s="1" r="A1" t="s">
        <v>29</v>
      </c>
      <c s="1" r="B1" t="s">
        <v>30</v>
      </c>
      <c s="2" r="C1" t="s">
        <v>31</v>
      </c>
    </row>
    <row spans="1:3" r="2">
      <c s="3" r="A2" t="s">
        <v>2</v>
      </c>
      <c s="4" r="B2" t="s">
        <v>32</v>
      </c>
    </row>
    <row spans="1:3" r="3">
      <c s="4" r="A3" t="s">
        <v>6</v>
      </c>
      <c s="4" r="B3" t="s">
        <v>39</v>
      </c>
      <c s="4" r="C3" t="s">
        <v>7</v>
      </c>
    </row>
    <row spans="1:3" r="4">
      <c s="4" r="A4" t="s">
        <v>8</v>
      </c>
      <c s="4" r="B4" t="s">
        <v>33</v>
      </c>
      <c s="6" r="C4" t="n">
        <v>31266</v>
      </c>
    </row>
    <row spans="1:3" r="5">
      <c s="4" r="A5" t="s">
        <v>11</v>
      </c>
      <c s="4" r="B5" t="s">
        <v>40</v>
      </c>
      <c s="4" r="C5" t="s">
        <v>12</v>
      </c>
    </row>
    <row spans="1:3" r="6">
      <c s="4" r="A6" t="s">
        <v>13</v>
      </c>
      <c s="4" r="B6" t="s">
        <v>41</v>
      </c>
      <c s="4" r="C6" t="s">
        <v>12</v>
      </c>
    </row>
    <row spans="1:3" r="7">
      <c s="4" r="A7" t="s">
        <v>14</v>
      </c>
      <c s="4" r="B7" t="s">
        <v>42</v>
      </c>
      <c s="4" r="C7"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Eaton Va</vt:lpstr>
      <vt:lpstr>Risk_Return Detail Data - (Eat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2:00:49Z</dcterms:created>
  <dcterms:modified xmlns:dcterms="http://purl.org/dc/terms/" xmlns:xsi="http://www.w3.org/2001/XMLSchema-instance" xsi:type="dcterms:W3CDTF">2016-11-21T12:00:49Z</dcterms:modified>
  <dc:title xmlns:dc="http://purl.org/dc/elements/1.1/">Untitled</dc:title>
  <dc:description xmlns:dc="http://purl.org/dc/elements/1.1/"/>
  <dc:subject xmlns:dc="http://purl.org/dc/elements/1.1/"/>
  <cp:keywords/>
  <cp:category/>
</cp:coreProperties>
</file>